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mall Cap " sheetId="2" state="visible" r:id="rId2"/>
    <sheet xmlns:r="http://schemas.openxmlformats.org/officeDocument/2006/relationships" name="Risk_Return Detail Data- Small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an. 27, 2017</t>
  </si>
  <si>
    <t>Prospectus:</t>
  </si>
  <si>
    <t>Document Type</t>
  </si>
  <si>
    <t>Document Period End Date</t>
  </si>
  <si>
    <t>Jan. 27,
		2017</t>
  </si>
  <si>
    <t>Registrant Name</t>
  </si>
  <si>
    <t>VALIC Co I</t>
  </si>
  <si>
    <t>Central Index Key</t>
  </si>
  <si>
    <t>Amendment Flag</t>
  </si>
  <si>
    <t>false</t>
  </si>
  <si>
    <t>Document Creation Date</t>
  </si>
  <si>
    <t>Document Effective Date</t>
  </si>
  <si>
    <t>Prospectus Date</t>
  </si>
  <si>
    <t>Oct. 1,
		2016</t>
  </si>
  <si>
    <t>Small Cap Fund | Small Cap Fund</t>
  </si>
  <si>
    <t>Trading Symbol</t>
  </si>
  <si>
    <t>VCSMX</t>
  </si>
  <si>
    <t>Small Cap Fund</t>
  </si>
  <si>
    <t xml:space="preserve">VALIC COMPANY I Small Cap Fund (the “Fund”) Supplement dated January 27, 2017, to the Prospectus dated October 1, 2016, as supplemented and amended to date On January 23, 2017, the Board of Directors (the “Board”) of VALIC Company I (the “Company”), including a majority of those directors who are not interested persons of the Company, as defined in the Investment Company Act of 1940, as amended, approved: (i) a new Subadvisory Agreement between The Variable Annuity Life Insurance Company (“VALIC”) and J.P. Morgan Investment Management Inc. (“JPMIM”) with respect to the Fund. JPMIM will replace Invesco Advisers, Inc. (“Invesco”) as a subadviser to a portion of the Fund. It is currently anticipated this change will become effective on or about March 7, 2017 (the “Effective Date”) The Board has the authority, pursuant to an exemptive order granted by the U.S. Securities and Exchange Commission, to enter into subadvisory agreements without a shareholder vote under certain conditions. Shareholders of record on February 28, 2017 will receive a notice explaining how to access an information statement that contains additional information you should know about the new Subadvisory Agreement. On the Effective Date, the following changes to the Prospectus will become effective: </t>
  </si>
  <si>
    <t>In the section entitled &amp;#8220;Fund Summary: Small Cap Fund &amp;#8211; Performance Information,&amp;#8221; the second and third paragraphs are deleted in their entirety and replaced with the following:</t>
  </si>
  <si>
    <t>T. Rowe Price Associates, Inc. (“T. Rowe Price”) has served as sub-adviser sub-advisers sub-adviser As of March 7, 2017, JPMIM, T. Rowe Price and Bridgeway managed approximately 60%, 30% and 10% of the Fund’s assets, respectively. The percentage of the Fund’s assets that each sub-adviser</t>
  </si>
  <si>
    <t xml:space="preserve">Capitalized terms used herein but not defined have the meaning assigned to them by the Prospectus. PLEASE RETAIN THIS SUPPLEMENT FOR FUTURE REFERENCE. </t>
  </si>
  <si>
    <t>Label</t>
  </si>
  <si>
    <t>Element</t>
  </si>
  <si>
    <t>Value</t>
  </si>
  <si>
    <t>Risk/Return:</t>
  </si>
  <si>
    <t>rr_RiskReturnAbstract</t>
  </si>
  <si>
    <t>Supplement [Text Block]</t>
  </si>
  <si>
    <t>ck0000719423_SupplementTextBlock</t>
  </si>
  <si>
    <t>Risk/Return [Heading]</t>
  </si>
  <si>
    <t>rr_RiskReturnHeading</t>
  </si>
  <si>
    <t>Bar Chart and Performance Table [Heading]</t>
  </si>
  <si>
    <t>rr_BarChartAndPerformanceTableHeading</t>
  </si>
  <si>
    <t>Performance Narrative [Text Block]</t>
  </si>
  <si>
    <t>rr_Performanc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942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23</v>
      </c>
      <c r="B1" s="1" t="s">
        <v>24</v>
      </c>
      <c r="C1" s="2" t="s">
        <v>25</v>
      </c>
    </row>
    <row r="2" spans="1:3">
      <c r="A2" s="4" t="s">
        <v>18</v>
      </c>
    </row>
    <row r="3" spans="1:3">
      <c r="A3" s="3" t="s">
        <v>26</v>
      </c>
      <c r="B3" s="4" t="s">
        <v>27</v>
      </c>
    </row>
    <row r="4" spans="1:3">
      <c r="A4" s="4" t="s">
        <v>28</v>
      </c>
      <c r="B4" s="4" t="s">
        <v>29</v>
      </c>
      <c r="C4" s="4" t="s">
        <v>19</v>
      </c>
    </row>
    <row r="5" spans="1:3">
      <c r="A5" s="4" t="s">
        <v>30</v>
      </c>
      <c r="B5" s="4" t="s">
        <v>31</v>
      </c>
      <c r="C5" s="4" t="s">
        <v>18</v>
      </c>
    </row>
    <row r="6" spans="1:3">
      <c r="A6" s="4" t="s">
        <v>32</v>
      </c>
      <c r="B6" s="4" t="s">
        <v>33</v>
      </c>
      <c r="C6" s="4" t="s">
        <v>20</v>
      </c>
    </row>
    <row r="7" spans="1:3">
      <c r="A7" s="4" t="s">
        <v>34</v>
      </c>
      <c r="B7" s="4" t="s">
        <v>35</v>
      </c>
      <c r="C7" s="4" t="s">
        <v>21</v>
      </c>
    </row>
    <row r="8" spans="1:3">
      <c r="A8" s="4" t="s">
        <v>36</v>
      </c>
      <c r="B8" s="4" t="s">
        <v>37</v>
      </c>
      <c r="C8"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47:07Z</dcterms:created>
  <dcterms:modified xmlns:dcterms="http://purl.org/dc/terms/" xmlns:xsi="http://www.w3.org/2001/XMLSchema-instance" xsi:type="dcterms:W3CDTF">2017-02-16T14:47:07Z</dcterms:modified>
</cp:coreProperties>
</file>